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Nature Of Operations And Summar" sheetId="6" r:id="rId6"/>
    <s:sheet name="Going Concern" sheetId="7" r:id="rId7"/>
    <s:sheet name="Related Party Transactions" sheetId="8" r:id="rId8"/>
    <s:sheet name="Convertible Notes Payable Issue" sheetId="9" r:id="rId9"/>
    <s:sheet name="Equity" sheetId="10" r:id="rId10"/>
    <s:sheet name="Subsequent Events" sheetId="11" r:id="rId11"/>
    <s:sheet name="Nature of Operations and Summ12" sheetId="12" r:id="rId12"/>
    <s:sheet name="Convertible Notes Payable Iss13" sheetId="13" r:id="rId13"/>
    <s:sheet name="Related Party Transactions (Det" sheetId="14" r:id="rId14"/>
    <s:sheet name="Convertible Notes Payable Iss15" sheetId="15" r:id="rId15"/>
    <s:sheet name="Convertible Notes Payable Iss16" sheetId="16" r:id="rId16"/>
    <s:sheet name="Convertible Notes Payable Iss17" sheetId="17" r:id="rId17"/>
    <s:sheet name="Convertible Notes Payable Iss18" sheetId="18" r:id="rId18"/>
    <s:sheet name="Convertible Notes Payable Iss19" sheetId="19" r:id="rId19"/>
    <s:sheet name="Equity (Details Narrative)" sheetId="20" r:id="rId20"/>
  </s:sheets>
  <s:definedNames/>
  <s:calcPr calcId="124519" calcMode="auto" fullCalcOnLoad="1"/>
</s:workbook>
</file>

<file path=xl/sharedStrings.xml><?xml version="1.0" encoding="utf-8"?>
<sst xmlns="http://schemas.openxmlformats.org/spreadsheetml/2006/main" uniqueCount="202">
  <si>
    <t>Document and Entity Information - shares</t>
  </si>
  <si>
    <t>3 Months Ended</t>
  </si>
  <si>
    <t>May 31, 2016</t>
  </si>
  <si>
    <t>Jul. 19, 2016</t>
  </si>
  <si>
    <t>Document And Entity Information</t>
  </si>
  <si>
    <t>Entity Registrant Name</t>
  </si>
  <si>
    <t>1PM Industries</t>
  </si>
  <si>
    <t>Entity Central Index Key</t>
  </si>
  <si>
    <t>Document Type</t>
  </si>
  <si>
    <t>10-Q</t>
  </si>
  <si>
    <t>Document Period End Date</t>
  </si>
  <si>
    <t>May 31,
		2016</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 USD ($)</t>
  </si>
  <si>
    <t>Feb. 29, 2016</t>
  </si>
  <si>
    <t>Current assets:</t>
  </si>
  <si>
    <t>Cash</t>
  </si>
  <si>
    <t>Accounts receivable</t>
  </si>
  <si>
    <t xml:space="preserve"> </t>
  </si>
  <si>
    <t>Inventory</t>
  </si>
  <si>
    <t>Total current assets</t>
  </si>
  <si>
    <t>Security Deposit</t>
  </si>
  <si>
    <t>TOTAL ASSETS</t>
  </si>
  <si>
    <t>Current Liabilities</t>
  </si>
  <si>
    <t>Accounts payable and accrued liabilities</t>
  </si>
  <si>
    <t>Due to related party</t>
  </si>
  <si>
    <t>Derivative liability</t>
  </si>
  <si>
    <t>Total Current Liabilities</t>
  </si>
  <si>
    <t>Convertible notes payable, net of discount of $92,588 and $49,337, respectively</t>
  </si>
  <si>
    <t>Note payable Related Party, net of discount $36,476 and $28,313 respectively</t>
  </si>
  <si>
    <t>TOTAL LIABILITIES</t>
  </si>
  <si>
    <t>Stockholders' Deficit:</t>
  </si>
  <si>
    <t>Series F Preferred Stock, Par Value $.0001, 5,000,000 shares authorized, 4,000,000 issued and outstanding, respectively</t>
  </si>
  <si>
    <t>Common Stock, Par Value $0.0001, 200,000,000 shares authorized, 102,092,395 and 100,092,395 issued and outstanding, respectively</t>
  </si>
  <si>
    <t>Additional paid in capital</t>
  </si>
  <si>
    <t>Accumulated deficit</t>
  </si>
  <si>
    <t>Total Stockholders' Deficit</t>
  </si>
  <si>
    <t>TOTAL LIABILITIES AND STOCKHOLDERS' DEFICIT</t>
  </si>
  <si>
    <t>Consolidated Balance Sheets (Parenthetical) - USD ($)</t>
  </si>
  <si>
    <t>Long term liabilities:</t>
  </si>
  <si>
    <t>Convertible Note payable, net of discount</t>
  </si>
  <si>
    <t>Note payable - Related Party, net of discount</t>
  </si>
  <si>
    <t>Preferred Stock Series F, Par value</t>
  </si>
  <si>
    <t>$ .0001</t>
  </si>
  <si>
    <t>Preferred Stock Series F, Authorized</t>
  </si>
  <si>
    <t>Preferred Stock Series F, Issued</t>
  </si>
  <si>
    <t>Preferred Stock Series F, Outstanding</t>
  </si>
  <si>
    <t>Common Stock, Par value</t>
  </si>
  <si>
    <t>Common Stock, Authorized</t>
  </si>
  <si>
    <t>Common Stock, Issued</t>
  </si>
  <si>
    <t>Common Stock, Outstanding</t>
  </si>
  <si>
    <t>Consolidated Statements of Operations (Unaudited) - USD ($)</t>
  </si>
  <si>
    <t>May 31, 2015</t>
  </si>
  <si>
    <t>Consolidated Statements Of Operations</t>
  </si>
  <si>
    <t>Revenue</t>
  </si>
  <si>
    <t>Cost of goods</t>
  </si>
  <si>
    <t>Gross profit</t>
  </si>
  <si>
    <t>Operating Expenses</t>
  </si>
  <si>
    <t>Selling and general and administrative</t>
  </si>
  <si>
    <t>Total operating expenses</t>
  </si>
  <si>
    <t>Net loss from operations</t>
  </si>
  <si>
    <t>Other Income (expense)</t>
  </si>
  <si>
    <t>Interest expense</t>
  </si>
  <si>
    <t>Gain on derivatives</t>
  </si>
  <si>
    <t>Total other expenses</t>
  </si>
  <si>
    <t>Net Loss</t>
  </si>
  <si>
    <t>Net loss per common share, basic and diluted</t>
  </si>
  <si>
    <t>Weighted average number of common shares outstanding, basic and diluted</t>
  </si>
  <si>
    <t>Consolidated Statements of Cash Flows (Unaudited) - USD ($)</t>
  </si>
  <si>
    <t>CASH FLOWS FROM OPERATING ACTIVITIES:</t>
  </si>
  <si>
    <t>Net loss</t>
  </si>
  <si>
    <t>Adjustments to reconcile net loss to net cash used in operating activities:</t>
  </si>
  <si>
    <t>Stock-based compensation</t>
  </si>
  <si>
    <t>Amortization of debt discount</t>
  </si>
  <si>
    <t>Gain on derivative</t>
  </si>
  <si>
    <t>Changes in operating assets and liabilities:</t>
  </si>
  <si>
    <t>Accounts payable</t>
  </si>
  <si>
    <t>Net cash used in operating activities</t>
  </si>
  <si>
    <t>CASH FLOWS FROM FINANCING ACTIVITIES:</t>
  </si>
  <si>
    <t>Contributed capital</t>
  </si>
  <si>
    <t>Borrowings on debt - related party</t>
  </si>
  <si>
    <t>Repayments on debt - related party</t>
  </si>
  <si>
    <t>Borrowings on debt</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financing transactions:</t>
  </si>
  <si>
    <t>Debt discount for imputed interest</t>
  </si>
  <si>
    <t>Discount for derivatives</t>
  </si>
  <si>
    <t>Nature Of Operations And Summary Of Significant Accounting Policies</t>
  </si>
  <si>
    <t>Notes to Financial Statements</t>
  </si>
  <si>
    <t>Note 1 - Nature Of Operations And Summary Of Significant Accounting Policies</t>
  </si>
  <si>
    <t>The
accompanying unaudited consolidated financial statements of 1PM Industries,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Form 10-K, on June 20, 2016.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2016 as reported in Form 10-K on June 20, 2016, have been omitted. Reclassification Certain
prior period amounts have been reclassified to conform to current period presentation. Accounts
Receivable and Allowance for Uncollectible Accounts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product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y 31, 2016 and February 29, 2016, the Company had no valuation allowance for the Company's accounts receivable. Inventory 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Going Concern</t>
  </si>
  <si>
    <t>Note 2 - Going Concern</t>
  </si>
  <si>
    <t>The
Company's consolidated financial statements are prepared using accounting principles generally accepted in the United States of
America applicable to a going concern that contemplates the realization of assets and liquidation of liabilities in the normal
course of business. The Company has nominal revenue to cover its operating costs, and it does not have sufficient cash flow to
maintain its operations. These factors raise substantial doubt about the Company's ability to continue as a going concern. The
Company expects to develop its business and thereby increase its revenue. However, the Company would require sufficient capital
to be invested into the Company to acquire the properties to begin generating sufficient revenue to cover the monthly expenses
of the Company. Until the Company is able to generate revenue, the Company would be required to raise capital through the sale
of its stock or through debt financing.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 Our consolidated
financial statements do not include any adjustments that might result from the outcome of this uncertainty. To
this date the Company has relied on loans from related parties, mainly from its officers and directors, to finance its operations
and growth. The Company expects to continue to fund the Company through debt and securities sales and issuances until the Company
generates enough revenues through the operations. These transactions will initially be through related parties, such as the Company's
officers and directors.</t>
  </si>
  <si>
    <t>Related Party Transactions</t>
  </si>
  <si>
    <t>Note 3 - Related Party Transactions</t>
  </si>
  <si>
    <t>Related
party note payable In
conjunction with the process of product development, the Company borrowed from WB Partners, LLC, which is owned by an officer
of the Company. The note is a non-interest bearing promissory note that is payable on December 31, 2018. The Company used 20%
to impute interest on the non-interest bearing note. The discount is being amortized over the term of the note. During
the three months ended May 31, 2016, the Company borrowed a total amount of $90,593 from WB Partners, LLC and repaid $31,843 for
the above note. Additionally, the Company recorded a discount of $11,585 for the three months ended May 31, 2016, for the imputed
interest of 20%. As
of May 31, 2016 and February 29, 2016, the Company owed a note payable  related party of $154,285 net of a $36,476 debt
discount and $103,699 net of a $28,313 debt discount, respectively. During the three months ended May 31, 2016, the Company recognized
amortization of debt discount of $3,422. Due
to related party As of May
31, 2016 and February 29, 2016, the Company recorded due to related party of $2,353 and $0. This consisted of operating expenses
paid by the CEO.</t>
  </si>
  <si>
    <t>Convertible Notes Payable Issued With Warrants Derivative Liabilities</t>
  </si>
  <si>
    <t>Note 4 - Convertible Notes Payable Issued With Warrants - Derivative Liabilities</t>
  </si>
  <si>
    <t>The
Company had the following convertible note payable outstanding as of May 31, 2016 and February 29, 2016:
May
31, 2016 February
29, 2016
Convertible
note $ 115,000 $ 60,000
Less:
debt discount and deferred financing fees (92,588 ) (49,337 )
22,412 10,663
Less:
current portion of convertible notes payable - -
Long-term
convertible notes payable $ 22,412 $ 10,663 On
December 10, 2015, the Company entered into a Securities Purchase Agreement pursuant to which the Company issued a convertible
note in the amount of $170,000, which included an original issue discount ("OID") of $20,000, for net proceeds to be
provided of $150,000. Pursuant to the terms of the note, net proceeds of $45,000 upon closure of the agreement, on which the Company
recognized a pro-rated OID of $15,000 in addition to the cash proceeds and two investor notes for $50,000 each. The debt is convertible
upon effective date of the note, debt holder can convert into common stock at $0.30 per share unless market capitalization falls
below $10M at any time in which the conversion rate is reset to lower of conversion price and market price with a true-up provision.
In addition to the convertible note, the Company granted to the same investor the right to purchase, at any time, three five−year
100,000 fully paid and non-assessable cashless warrants of Company's common stock. The exercise price of the cashless warrants
are $0.30 unless, while warrant is outstanding, the Company sells any common stock, debt, warrants, options, preferred shares
or other instruments or securities which are convertible into or exercisable for shares of common stock, at an effective price
per share less than the exercise price then such price shall become the exercise price. During
three months ended May 31, 2016, the Company issued a convertible note of $55,000 with 91,667 warrants according to the Securities
Purchase Agreement on December 10, 2015 and the Company received cash of $45,000 and recognized pro-rated OID of $10,000. The
Company identified conversion features embedded within convertible debt and warrants issued during 2016 and 2015. The Company
has determined that the conversion feature of the Notes represents an embedded derivative since the Notes include a reset provision
which could cause adjustments upon conversion. Accordingly, the Notes are not considered to be conventional debt and the embedded
conversion feature must be bifurcated from the debt host and accounted for as a derivative liability. The warrants are exercisable
into 191,667 shares of common stock, for a period of five years from issuance, at a price of $0.30 per share. We accounted for
the issuance of the Warrants as a derivative. The
following table summarizes information relating to outstanding and exercisable warrants as of May 31, 2016:
Warrants
Outstanding Warrants
Exercisable
Number
of Shares Weighted
Average Remaining Contractual
life (in years) Weighted
Average Exercise
Price Number
of Shares Weighted
Average Exercise
Price
191,667 4.53 $ 0.30 191,667 $ 0.30
Therefore,
the fair value of the derivative instruments have been recorded as liabilities on the balance sheet with the corresponding amount
recorded as discounts to the Notes. Such discounts will be accreted from the issuance date to the maturity date of the Notes.
The change in the fair value of the derivative liabilities will be recorded in other income or expenses in the statement of operations
at the end of each period, with the offset to the derivative liabilities on the balance sheet. The fair value of the embedded
derivative liabilities was determined using the Black-Scholes valuation model on the issuance dates and re-measured at balance
sheet date. The
following table summarizes the changes in the derivative liabilities during the three months ended May 31, 2016:
Balance
- February 29, 2016 $ 81,191
Addition
of new derivative recognized as debt discounts 45,000
Addition
of new derivatives recognized as loss on derivatives 20,017
Re-measurement
 May 31, 2016
Gain
on change in fair value of the derivative (44,875 )
Balance
- May 31, 2016 $ 101,333 The
Company determined our derivative liabilities to be a Level 3 fair value measurement and used the Black-Scholes pricing model
to calculate the fair value as of May 31, 2016 and February 29, 2016. The Black-Scholes model requires six basic data inputs:
the exercise or strike price, time to expiration, the risk free interest rate, the current stock price, the estimated volatility
of the stock price in the future, and the dividend rate. Changes to these inputs could produce a significantly higher or lower
fair value measurement. The fair value of each convertible note and warrants is estimated using the Black-Scholes valuation model. The
following weighted-average assumptions were used in the May 31, 2016 and February 29, 2016:
Three
Months Ended Year
Ended
May
31, 2016 February
29, 2016
Expected life in years 0.78 - 4.72 1.03 - 5.01
Stock price volatility 268 - 490% 304 - 532%
Risk free interest rate 0.62 - 1.42% 0.62 - 1.68%
Expected dividends None None As of May 31, 2016, no principal
has been converted and the net outstanding balance of the convertible note is $22,412 after amortization of the OID of $5,009
and amortization of derivative discount of $6,740 recognized on the derivative liability. During three months ended May 31, 2016,
no notes payable were converted that resulted in settlement of the related derivative liabilities.</t>
  </si>
  <si>
    <t>Equity</t>
  </si>
  <si>
    <t>Note 5 - Equity</t>
  </si>
  <si>
    <t>Series
F Preferred Stock There
were no issuances of the Series F Preferred Stock during the three months ended May 31, 2016. Common
Stock During
the three months ended May 31, 2016, the Company issued 2,000,000 shares of common stock to employees, with a fair value of $300,000,
for work related to the Company's activities in California.</t>
  </si>
  <si>
    <t>Subsequent Events</t>
  </si>
  <si>
    <t>Note 6 - Subsequent Events</t>
  </si>
  <si>
    <t>In
June 2016, the Company received financing in the amount of $57,500 from a third party investor. The $57,500 bears 12% interest
and matures in one year. The holder shall be entitled, at its option, as of September 6, 2016, to convert all or any amount of
principal face amount of this note the outstanding into shares of the Company's common stock. Conversion price is the lower of
(1) the closing sake price of the Common Stock on the Principal Market on the Trading Day immediately preceding the Closing Date,
and (2) 55% of the lowest sale price for the Common Stock on the principal Market during the twenty-five (25) consecutive Trading
Days immediately preceding the Conversion Date. In
June 2016, the Company received financing in the amount of $55,000 from a third party investor. The $55,000 bears 12% interest
and matures in one year. The holder shall be entitled, at its option, from issuance date, to convert all or any amount of principal
face amount of this note the outstanding into shares of the Company's common stock. Conversion price is 45% of the lowest trading
price for the Common Stock on the principal Market during the twenty-five (25) consecutive Trading Days immediately preceding
the Conversion Date.</t>
  </si>
  <si>
    <t>Nature of Operations and Summary of Significant Accounting Policies (Policies)</t>
  </si>
  <si>
    <t>Nature Of Operations And Summary Of Significant Accounting Policies Policies</t>
  </si>
  <si>
    <t>Reclassification</t>
  </si>
  <si>
    <t>Certain
prior period amounts have been reclassified to conform to current period presentation.</t>
  </si>
  <si>
    <t>Accounts Receivable and Allowance for Uncollectible Accounts</t>
  </si>
  <si>
    <t>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product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May 31, 2016 and February 29, 2016, the Company had no valuation allowance for the Company's accounts receivable.</t>
  </si>
  <si>
    <t>Inventories,
consisting of products available for sale, are primarily accounted for using the first-in first-out ("FIFO") method,
and are valued at the lower of cost or market value. This valuation requires us to make judgments, based on currently-available
information, about the likely method of disposition, such as through sales to individual customers, returns to product vendors,
or liquidations, and expected recoverable values of each disposition category. These assumptions about future disposition of inventory
are inherently uncertain and changes in our estimates and assumptions may cause us to realize material write-downs in the future.</t>
  </si>
  <si>
    <t>Convertible Notes Payable Issued With Warrants  Derivative Liabilities (Tables)</t>
  </si>
  <si>
    <t>Convertible Notes Payable Issued With Warrants Derivative Liabilities Tables</t>
  </si>
  <si>
    <t>Convertible note payable outstanding</t>
  </si>
  <si>
    <t xml:space="preserve">May
31, 2016 February
29, 2016
Convertible
note $ 115,000 $ 60,000
Less:
debt discount and deferred financing fees (92,588 ) (49,337 )
22,412 10,663
Less:
current portion of convertible notes payable - -
Long-term
convertible notes payable $ 22,412 $ 10,663 </t>
  </si>
  <si>
    <t>Summarize information relating to outstanding and exercisable warrants</t>
  </si>
  <si>
    <t xml:space="preserve">Warrants
Outstanding Warrants
Exercisable
Number
of Shares Weighted
Average Remaining Contractual
life (in years) Weighted
Average Exercise
Price Number
of Shares Weighted
Average Exercise
Price
191,667 4.53 $ 0.30 191,667 $ 0.30 </t>
  </si>
  <si>
    <t>Changes in the derivative liabilities</t>
  </si>
  <si>
    <t xml:space="preserve">Balance
- February 29, 2016 $ 81,191
Addition
of new derivative recognized as debt discounts 45,000
Addition
of new derivatives recognized as loss on derivatives 20,017
Re-measurement
 May 31, 2016
Gain
on change in fair value of the derivative (44,875 )
Balance
- May 31, 2016 $ 101,333 </t>
  </si>
  <si>
    <t>Convertible notes payable weighted-average assumption</t>
  </si>
  <si>
    <t xml:space="preserve">Three
Months Ended May 31, 2016 Year
Ended February 29, 2016
Expected life in years 0.78 - 4.72 1.03 - 5.01
Stock price volatility 268 - 490% 304 - 532%
Risk free interest rate 0.62 - 1.42% 0.62 - 1.68%
Expected dividends None None </t>
  </si>
  <si>
    <t>Related Party Transactions (Details Narrative) - USD ($)</t>
  </si>
  <si>
    <t>Imputed interest</t>
  </si>
  <si>
    <t>20.00%</t>
  </si>
  <si>
    <t>Note payable related party</t>
  </si>
  <si>
    <t>Convertible Notes Payable Issued With Warrants Derivative Liabilities (Details) - USD ($)</t>
  </si>
  <si>
    <t>Convertible Notes Payable Issued With Warrants Derivative Liabilities Details</t>
  </si>
  <si>
    <t>Convertible note</t>
  </si>
  <si>
    <t>Less: debt discount and deferred financing fees</t>
  </si>
  <si>
    <t>Total</t>
  </si>
  <si>
    <t>Less: current portion of convertible notes payable</t>
  </si>
  <si>
    <t>Long-term convertible notes payable</t>
  </si>
  <si>
    <t>Convertible Notes Payable Issued With Warrants Derivative Liabilities (Details 1)</t>
  </si>
  <si>
    <t>May 31, 2016$ / sharesshares</t>
  </si>
  <si>
    <t>Convertible Notes Payable Issued With Warrants Derivative Liabilities Details 1</t>
  </si>
  <si>
    <t>Warrants Outstanding, Number of Shares | shares</t>
  </si>
  <si>
    <t>Warrants Outstanding, Weighted Average Remaining Contractual life</t>
  </si>
  <si>
    <t>4 years 6 months 11 days</t>
  </si>
  <si>
    <t>Warrants Outstanding, Weighted Average Excercise Price | $ / shares</t>
  </si>
  <si>
    <t>Warrants Exercisable, Number of Shares | shares</t>
  </si>
  <si>
    <t>Warrants Exercisable, Weighted Average Excercise Price | $ / shares</t>
  </si>
  <si>
    <t>Convertible Notes Payable Issued With Warrants Derivative Liabilities (Details 2)</t>
  </si>
  <si>
    <t>May 31, 2016USD ($)</t>
  </si>
  <si>
    <t>Convertible Notes Payable Issued With Warrants Derivative Liabilities Details 2</t>
  </si>
  <si>
    <t>Balance - February 29, 2016</t>
  </si>
  <si>
    <t>Addition of new derivative recognized as debt discounts</t>
  </si>
  <si>
    <t>Addition of new derivatives recognized as loss on derivatives</t>
  </si>
  <si>
    <t>Re-measurement – May 31, 2016</t>
  </si>
  <si>
    <t>Gain on change in fair value of the derivative</t>
  </si>
  <si>
    <t>Balance - May 31, 2016</t>
  </si>
  <si>
    <t>Convertible Notes Payable Issued With Warrants Derivative Liabilities (Details 3)</t>
  </si>
  <si>
    <t>12 Months Ended</t>
  </si>
  <si>
    <t>Expected dividends</t>
  </si>
  <si>
    <t>Minimum [Member]</t>
  </si>
  <si>
    <t>Expected life in years</t>
  </si>
  <si>
    <t>9 months 11 days</t>
  </si>
  <si>
    <t>1 year 11 days</t>
  </si>
  <si>
    <t>Stock price volatility</t>
  </si>
  <si>
    <t>268.00%</t>
  </si>
  <si>
    <t>304.00%</t>
  </si>
  <si>
    <t>Risk free interest rate</t>
  </si>
  <si>
    <t>0.62%</t>
  </si>
  <si>
    <t>Maximum [Member]</t>
  </si>
  <si>
    <t>4 years 8 months 19 days</t>
  </si>
  <si>
    <t>5 years 4 days</t>
  </si>
  <si>
    <t>490.00%</t>
  </si>
  <si>
    <t>532.00%</t>
  </si>
  <si>
    <t>1.42%</t>
  </si>
  <si>
    <t>1.68%</t>
  </si>
  <si>
    <t>Convertible Notes Payable Issued With Warrants Derivative Liabilities (Details Narrative) - USD ($)</t>
  </si>
  <si>
    <t>Convertible Notes Payable Issued With Warrants Derivative Liabilities Details Narrative</t>
  </si>
  <si>
    <t>Issuance convertible note</t>
  </si>
  <si>
    <t>Proceed from issuance of warrant security</t>
  </si>
  <si>
    <t>Amortization</t>
  </si>
  <si>
    <t>Amortization of derivative discount</t>
  </si>
  <si>
    <t>Equity (Details Narrative)</t>
  </si>
  <si>
    <t>May 31, 2016USD ($)shares</t>
  </si>
  <si>
    <t>Equity Details Narrative</t>
  </si>
  <si>
    <t>Issuance of common stock to employee | shares</t>
  </si>
  <si>
    <t>Fair value of common stock issued | $</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859747</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02092395</v>
      </c>
    </row>
    <row r="15" spans="1:3">
      <c s="4" r="A15" t="s">
        <v>24</v>
      </c>
      <c s="5" r="B15" t="s">
        <v>25</v>
      </c>
    </row>
    <row r="16" spans="1:3">
      <c s="4" r="A16" t="s">
        <v>26</v>
      </c>
      <c s="6" r="B16"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0</v>
      </c>
      <c s="2" r="B1" t="s">
        <v>1</v>
      </c>
    </row>
    <row r="2" spans="1:2">
      <c s="2" r="B2" t="s">
        <v>2</v>
      </c>
    </row>
    <row r="3" spans="1:2">
      <c s="3" r="A3" t="s">
        <v>108</v>
      </c>
    </row>
    <row r="4" spans="1:2">
      <c s="4" r="A4" t="s">
        <v>121</v>
      </c>
      <c s="4" r="B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23</v>
      </c>
      <c s="2" r="B1" t="s">
        <v>1</v>
      </c>
    </row>
    <row r="2" spans="1:2">
      <c s="2" r="B2" t="s">
        <v>2</v>
      </c>
    </row>
    <row r="3" spans="1:2">
      <c s="3" r="A3" t="s">
        <v>108</v>
      </c>
    </row>
    <row r="4" spans="1:2">
      <c s="4" r="A4" t="s">
        <v>124</v>
      </c>
      <c s="4" r="B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126</v>
      </c>
      <c s="2" r="B1" t="s">
        <v>1</v>
      </c>
    </row>
    <row r="2" spans="1:2">
      <c s="2" r="B2" t="s">
        <v>2</v>
      </c>
    </row>
    <row r="3" spans="1:2">
      <c s="3" r="A3" t="s">
        <v>127</v>
      </c>
    </row>
    <row r="4" spans="1:2">
      <c s="4" r="A4" t="s">
        <v>128</v>
      </c>
      <c s="4" r="B4" t="s">
        <v>129</v>
      </c>
    </row>
    <row r="5" spans="1:2">
      <c s="4" r="A5" t="s">
        <v>130</v>
      </c>
      <c s="4" r="B5" t="s">
        <v>131</v>
      </c>
    </row>
    <row r="6" spans="1:2">
      <c s="4" r="A6" t="s">
        <v>33</v>
      </c>
      <c s="4" r="B6"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133</v>
      </c>
      <c s="2" r="B1" t="s">
        <v>1</v>
      </c>
    </row>
    <row r="2" spans="1:2">
      <c s="2" r="B2" t="s">
        <v>2</v>
      </c>
    </row>
    <row r="3" spans="1:2">
      <c s="3" r="A3" t="s">
        <v>134</v>
      </c>
    </row>
    <row r="4" spans="1:2">
      <c s="4" r="A4" t="s">
        <v>135</v>
      </c>
      <c s="4" r="B4" t="s">
        <v>136</v>
      </c>
    </row>
    <row r="5" spans="1:2">
      <c s="4" r="A5" t="s">
        <v>137</v>
      </c>
      <c s="4" r="B5" t="s">
        <v>138</v>
      </c>
    </row>
    <row r="6" spans="1:2">
      <c s="4" r="A6" t="s">
        <v>139</v>
      </c>
      <c s="4" r="B6" t="s">
        <v>140</v>
      </c>
    </row>
    <row r="7" spans="1:2">
      <c s="4" r="A7" t="s">
        <v>141</v>
      </c>
      <c s="4" r="B7"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5"/>
    <col customWidth="1" max="3" min="3" width="13"/>
    <col customWidth="1" max="4" min="4" width="14"/>
  </cols>
  <sheetData>
    <row r="1" spans="1:4">
      <c s="1" r="A1" t="s">
        <v>143</v>
      </c>
      <c s="2" r="B1" t="s">
        <v>1</v>
      </c>
    </row>
    <row r="2" spans="1:4">
      <c s="2" r="B2" t="s">
        <v>2</v>
      </c>
      <c s="2" r="C2" t="s">
        <v>66</v>
      </c>
      <c s="2" r="D2" t="s">
        <v>28</v>
      </c>
    </row>
    <row r="3" spans="1:4">
      <c s="4" r="A3" t="s">
        <v>94</v>
      </c>
      <c s="7" r="B3" t="n">
        <v>90592</v>
      </c>
      <c s="7" r="C3" t="n">
        <v>1000</v>
      </c>
    </row>
    <row r="4" spans="1:4">
      <c s="4" r="A4" t="s">
        <v>95</v>
      </c>
      <c s="6" r="B4" t="n">
        <v>-31843</v>
      </c>
      <c s="4" r="C4" t="s">
        <v>32</v>
      </c>
    </row>
    <row r="5" spans="1:4">
      <c s="4" r="A5" t="s">
        <v>105</v>
      </c>
      <c s="7" r="B5" t="n">
        <v>11585</v>
      </c>
      <c s="4" r="C5" t="s">
        <v>32</v>
      </c>
    </row>
    <row r="6" spans="1:4">
      <c s="4" r="A6" t="s">
        <v>144</v>
      </c>
      <c s="4" r="B6" t="s">
        <v>145</v>
      </c>
    </row>
    <row r="7" spans="1:4">
      <c s="4" r="A7" t="s">
        <v>146</v>
      </c>
      <c s="7" r="B7" t="n">
        <v>154285</v>
      </c>
      <c s="7" r="D7" t="n">
        <v>103699</v>
      </c>
    </row>
    <row r="8" spans="1:4">
      <c s="4" r="A8" t="s">
        <v>55</v>
      </c>
      <c s="6" r="B8" t="n">
        <v>36476</v>
      </c>
      <c s="6" r="D8" t="n">
        <v>28313</v>
      </c>
    </row>
    <row r="9" spans="1:4">
      <c s="4" r="A9" t="s">
        <v>87</v>
      </c>
      <c s="6" r="B9" t="n">
        <v>3422</v>
      </c>
    </row>
    <row r="10" spans="1:4">
      <c s="4" r="A10" t="s">
        <v>39</v>
      </c>
      <c s="7" r="B10" t="n">
        <v>2353</v>
      </c>
      <c s="7" r="D10" t="n">
        <v>0</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147</v>
      </c>
      <c s="2" r="B1" t="s">
        <v>2</v>
      </c>
      <c s="2" r="C1" t="s">
        <v>28</v>
      </c>
    </row>
    <row r="2" spans="1:3">
      <c s="3" r="A2" t="s">
        <v>148</v>
      </c>
    </row>
    <row r="3" spans="1:3">
      <c s="4" r="A3" t="s">
        <v>149</v>
      </c>
      <c s="7" r="B3" t="n">
        <v>115000</v>
      </c>
      <c s="7" r="C3" t="n">
        <v>60000</v>
      </c>
    </row>
    <row r="4" spans="1:3">
      <c s="4" r="A4" t="s">
        <v>150</v>
      </c>
      <c s="6" r="B4" t="n">
        <v>-92588</v>
      </c>
      <c s="6" r="C4" t="n">
        <v>-49337</v>
      </c>
    </row>
    <row r="5" spans="1:3">
      <c s="4" r="A5" t="s">
        <v>151</v>
      </c>
      <c s="6" r="B5" t="n">
        <v>22412</v>
      </c>
      <c s="6" r="C5" t="n">
        <v>10663</v>
      </c>
    </row>
    <row r="6" spans="1:3">
      <c s="4" r="A6" t="s">
        <v>152</v>
      </c>
      <c s="4" r="B6" t="s">
        <v>32</v>
      </c>
      <c s="4" r="C6" t="s">
        <v>32</v>
      </c>
    </row>
    <row r="7" spans="1:3">
      <c s="4" r="A7" t="s">
        <v>153</v>
      </c>
      <c s="7" r="B7" t="n">
        <v>22412</v>
      </c>
      <c s="7" r="C7" t="n">
        <v>1066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9"/>
  </cols>
  <sheetData>
    <row r="1" spans="1:2">
      <c s="1" r="A1" t="s">
        <v>154</v>
      </c>
      <c s="2" r="B1" t="s">
        <v>1</v>
      </c>
    </row>
    <row r="2" spans="1:2">
      <c s="2" r="B2" t="s">
        <v>155</v>
      </c>
    </row>
    <row r="3" spans="1:2">
      <c s="3" r="A3" t="s">
        <v>156</v>
      </c>
    </row>
    <row r="4" spans="1:2">
      <c s="4" r="A4" t="s">
        <v>157</v>
      </c>
      <c s="6" r="B4" t="n">
        <v>191667</v>
      </c>
    </row>
    <row r="5" spans="1:2">
      <c s="4" r="A5" t="s">
        <v>158</v>
      </c>
      <c s="4" r="B5" t="s">
        <v>159</v>
      </c>
    </row>
    <row r="6" spans="1:2">
      <c s="4" r="A6" t="s">
        <v>160</v>
      </c>
      <c s="9" r="B6" t="n">
        <v>0.3</v>
      </c>
    </row>
    <row r="7" spans="1:2">
      <c s="4" r="A7" t="s">
        <v>161</v>
      </c>
      <c s="6" r="B7" t="n">
        <v>191667</v>
      </c>
    </row>
    <row r="8" spans="1:2">
      <c s="4" r="A8" t="s">
        <v>162</v>
      </c>
      <c s="9" r="B8" t="n">
        <v>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r="1" spans="1:2">
      <c s="1" r="A1" t="s">
        <v>163</v>
      </c>
      <c s="2" r="B1" t="s">
        <v>1</v>
      </c>
    </row>
    <row r="2" spans="1:2">
      <c s="2" r="B2" t="s">
        <v>164</v>
      </c>
    </row>
    <row r="3" spans="1:2">
      <c s="3" r="A3" t="s">
        <v>165</v>
      </c>
    </row>
    <row r="4" spans="1:2">
      <c s="4" r="A4" t="s">
        <v>166</v>
      </c>
      <c s="7" r="B4" t="n">
        <v>81191</v>
      </c>
    </row>
    <row r="5" spans="1:2">
      <c s="4" r="A5" t="s">
        <v>167</v>
      </c>
      <c s="6" r="B5" t="n">
        <v>45000</v>
      </c>
    </row>
    <row r="6" spans="1:2">
      <c s="4" r="A6" t="s">
        <v>168</v>
      </c>
      <c s="6" r="B6" t="n">
        <v>20017</v>
      </c>
    </row>
    <row r="7" spans="1:2">
      <c s="4" r="A7" t="s">
        <v>169</v>
      </c>
      <c s="4" r="B7" t="s">
        <v>32</v>
      </c>
    </row>
    <row r="8" spans="1:2">
      <c s="4" r="A8" t="s">
        <v>170</v>
      </c>
      <c s="6" r="B8" t="n">
        <v>-44875</v>
      </c>
    </row>
    <row r="9" spans="1:2">
      <c s="4" r="A9" t="s">
        <v>171</v>
      </c>
      <c s="7" r="B9" t="n">
        <v>1013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172</v>
      </c>
      <c s="2" r="B1" t="s">
        <v>1</v>
      </c>
      <c s="2" r="C1" t="s">
        <v>173</v>
      </c>
    </row>
    <row r="2" spans="1:3">
      <c s="2" r="B2" t="s">
        <v>2</v>
      </c>
      <c s="2" r="C2" t="s">
        <v>28</v>
      </c>
    </row>
    <row r="3" spans="1:3">
      <c s="4" r="A3" t="s">
        <v>174</v>
      </c>
      <c s="4" r="B3" t="s">
        <v>32</v>
      </c>
      <c s="4" r="C3" t="s">
        <v>32</v>
      </c>
    </row>
    <row r="4" spans="1:3">
      <c s="4" r="A4" t="s">
        <v>175</v>
      </c>
    </row>
    <row r="5" spans="1:3">
      <c s="4" r="A5" t="s">
        <v>176</v>
      </c>
      <c s="4" r="B5" t="s">
        <v>177</v>
      </c>
      <c s="4" r="C5" t="s">
        <v>178</v>
      </c>
    </row>
    <row r="6" spans="1:3">
      <c s="4" r="A6" t="s">
        <v>179</v>
      </c>
      <c s="4" r="B6" t="s">
        <v>180</v>
      </c>
      <c s="4" r="C6" t="s">
        <v>181</v>
      </c>
    </row>
    <row r="7" spans="1:3">
      <c s="4" r="A7" t="s">
        <v>182</v>
      </c>
      <c s="4" r="B7" t="s">
        <v>183</v>
      </c>
      <c s="4" r="C7" t="s">
        <v>183</v>
      </c>
    </row>
    <row r="8" spans="1:3">
      <c s="4" r="A8" t="s">
        <v>184</v>
      </c>
    </row>
    <row r="9" spans="1:3">
      <c s="4" r="A9" t="s">
        <v>176</v>
      </c>
      <c s="4" r="B9" t="s">
        <v>185</v>
      </c>
      <c s="4" r="C9" t="s">
        <v>186</v>
      </c>
    </row>
    <row r="10" spans="1:3">
      <c s="4" r="A10" t="s">
        <v>179</v>
      </c>
      <c s="4" r="B10" t="s">
        <v>187</v>
      </c>
      <c s="4" r="C10" t="s">
        <v>188</v>
      </c>
    </row>
    <row r="11" spans="1:3">
      <c s="4" r="A11" t="s">
        <v>182</v>
      </c>
      <c s="4" r="B11" t="s">
        <v>189</v>
      </c>
      <c s="4" r="C11"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1</v>
      </c>
      <c s="2" r="B1" t="s">
        <v>1</v>
      </c>
    </row>
    <row r="2" spans="1:3">
      <c s="2" r="B2" t="s">
        <v>2</v>
      </c>
      <c s="2" r="C2" t="s">
        <v>28</v>
      </c>
    </row>
    <row r="3" spans="1:3">
      <c s="3" r="A3" t="s">
        <v>192</v>
      </c>
    </row>
    <row r="4" spans="1:3">
      <c s="4" r="A4" t="s">
        <v>193</v>
      </c>
      <c s="7" r="B4" t="n">
        <v>55000</v>
      </c>
    </row>
    <row r="5" spans="1:3">
      <c s="4" r="A5" t="s">
        <v>194</v>
      </c>
      <c s="6" r="B5" t="n">
        <v>91667</v>
      </c>
    </row>
    <row r="6" spans="1:3">
      <c s="4" r="A6" t="s">
        <v>153</v>
      </c>
      <c s="7" r="B6" t="n">
        <v>22412</v>
      </c>
      <c s="7" r="C6" t="n">
        <v>10663</v>
      </c>
    </row>
    <row r="7" spans="1:3">
      <c s="4" r="A7" t="s">
        <v>195</v>
      </c>
      <c s="6" r="B7" t="n">
        <v>5009</v>
      </c>
    </row>
    <row r="8" spans="1:3">
      <c s="4" r="A8" t="s">
        <v>196</v>
      </c>
      <c s="7" r="B8" t="n">
        <v>67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s="1" r="A1" t="s">
        <v>27</v>
      </c>
      <c s="2" r="B1" t="s">
        <v>2</v>
      </c>
      <c s="2" r="C1" t="s">
        <v>28</v>
      </c>
    </row>
    <row r="2" spans="1:3">
      <c s="3" r="A2" t="s">
        <v>29</v>
      </c>
    </row>
    <row r="3" spans="1:3">
      <c s="4" r="A3" t="s">
        <v>30</v>
      </c>
      <c s="7" r="B3" t="n">
        <v>11097</v>
      </c>
      <c s="7" r="C3" t="n">
        <v>9200</v>
      </c>
    </row>
    <row r="4" spans="1:3">
      <c s="4" r="A4" t="s">
        <v>31</v>
      </c>
      <c s="6" r="B4" t="n">
        <v>6146</v>
      </c>
      <c s="4" r="C4" t="s">
        <v>32</v>
      </c>
    </row>
    <row r="5" spans="1:3">
      <c s="4" r="A5" t="s">
        <v>33</v>
      </c>
      <c s="6" r="B5" t="n">
        <v>4877</v>
      </c>
      <c s="4" r="C5" t="s">
        <v>32</v>
      </c>
    </row>
    <row r="6" spans="1:3">
      <c s="4" r="A6" t="s">
        <v>34</v>
      </c>
      <c s="6" r="B6" t="n">
        <v>22120</v>
      </c>
      <c s="6" r="C6" t="n">
        <v>9200</v>
      </c>
    </row>
    <row r="7" spans="1:3">
      <c s="4" r="A7" t="s">
        <v>35</v>
      </c>
      <c s="6" r="B7" t="n">
        <v>18600</v>
      </c>
      <c s="6" r="C7" t="n">
        <v>18600</v>
      </c>
    </row>
    <row r="8" spans="1:3">
      <c s="4" r="A8" t="s">
        <v>36</v>
      </c>
      <c s="6" r="B8" t="n">
        <v>40720</v>
      </c>
      <c s="6" r="C8" t="n">
        <v>27800</v>
      </c>
    </row>
    <row r="9" spans="1:3">
      <c s="3" r="A9" t="s">
        <v>37</v>
      </c>
    </row>
    <row r="10" spans="1:3">
      <c s="4" r="A10" t="s">
        <v>38</v>
      </c>
      <c s="6" r="B10" t="n">
        <v>28851</v>
      </c>
      <c s="6" r="C10" t="n">
        <v>55418</v>
      </c>
    </row>
    <row r="11" spans="1:3">
      <c s="4" r="A11" t="s">
        <v>39</v>
      </c>
      <c s="6" r="B11" t="n">
        <v>2353</v>
      </c>
      <c s="6" r="C11" t="n">
        <v>0</v>
      </c>
    </row>
    <row r="12" spans="1:3">
      <c s="4" r="A12" t="s">
        <v>40</v>
      </c>
      <c s="6" r="B12" t="n">
        <v>101333</v>
      </c>
      <c s="6" r="C12" t="n">
        <v>81191</v>
      </c>
    </row>
    <row r="13" spans="1:3">
      <c s="4" r="A13" t="s">
        <v>41</v>
      </c>
      <c s="6" r="B13" t="n">
        <v>132537</v>
      </c>
      <c s="6" r="C13" t="n">
        <v>136609</v>
      </c>
    </row>
    <row r="14" spans="1:3">
      <c s="4" r="A14" t="s">
        <v>42</v>
      </c>
      <c s="6" r="B14" t="n">
        <v>22412</v>
      </c>
      <c s="6" r="C14" t="n">
        <v>10663</v>
      </c>
    </row>
    <row r="15" spans="1:3">
      <c s="4" r="A15" t="s">
        <v>43</v>
      </c>
      <c s="6" r="B15" t="n">
        <v>154285</v>
      </c>
      <c s="6" r="C15" t="n">
        <v>103699</v>
      </c>
    </row>
    <row r="16" spans="1:3">
      <c s="4" r="A16" t="s">
        <v>44</v>
      </c>
      <c s="6" r="B16" t="n">
        <v>309234</v>
      </c>
      <c s="6" r="C16" t="n">
        <v>250971</v>
      </c>
    </row>
    <row r="17" spans="1:3">
      <c s="3" r="A17" t="s">
        <v>45</v>
      </c>
    </row>
    <row r="18" spans="1:3">
      <c s="4" r="A18" t="s">
        <v>46</v>
      </c>
      <c s="6" r="B18" t="n">
        <v>400</v>
      </c>
      <c s="6" r="C18" t="n">
        <v>400</v>
      </c>
    </row>
    <row r="19" spans="1:3">
      <c s="4" r="A19" t="s">
        <v>47</v>
      </c>
      <c s="6" r="B19" t="n">
        <v>10209</v>
      </c>
      <c s="6" r="C19" t="n">
        <v>10009</v>
      </c>
    </row>
    <row r="20" spans="1:3">
      <c s="4" r="A20" t="s">
        <v>48</v>
      </c>
      <c s="6" r="B20" t="n">
        <v>350628</v>
      </c>
      <c s="6" r="C20" t="n">
        <v>39243</v>
      </c>
    </row>
    <row r="21" spans="1:3">
      <c s="4" r="A21" t="s">
        <v>49</v>
      </c>
      <c s="6" r="B21" t="n">
        <v>-629751</v>
      </c>
      <c s="6" r="C21" t="n">
        <v>-272823</v>
      </c>
    </row>
    <row r="22" spans="1:3">
      <c s="4" r="A22" t="s">
        <v>50</v>
      </c>
      <c s="6" r="B22" t="n">
        <v>-268514</v>
      </c>
      <c s="6" r="C22" t="n">
        <v>-223171</v>
      </c>
    </row>
    <row r="23" spans="1:3">
      <c s="4" r="A23" t="s">
        <v>51</v>
      </c>
      <c s="7" r="B23" t="n">
        <v>40720</v>
      </c>
      <c s="7" r="C23" t="n">
        <v>27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6"/>
  </cols>
  <sheetData>
    <row r="1" spans="1:2">
      <c s="1" r="A1" t="s">
        <v>197</v>
      </c>
      <c s="2" r="B1" t="s">
        <v>1</v>
      </c>
    </row>
    <row r="2" spans="1:2">
      <c s="2" r="B2" t="s">
        <v>198</v>
      </c>
    </row>
    <row r="3" spans="1:2">
      <c s="3" r="A3" t="s">
        <v>199</v>
      </c>
    </row>
    <row r="4" spans="1:2">
      <c s="4" r="A4" t="s">
        <v>200</v>
      </c>
      <c s="6" r="B4" t="n">
        <v>2000000</v>
      </c>
    </row>
    <row r="5" spans="1:2">
      <c s="4" r="A5" t="s">
        <v>201</v>
      </c>
      <c s="7" r="B5" t="n">
        <v>3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3"/>
    <col customWidth="1" max="3" min="3" width="14"/>
  </cols>
  <sheetData>
    <row r="1" spans="1:3">
      <c s="1" r="A1" t="s">
        <v>52</v>
      </c>
      <c s="2" r="B1" t="s">
        <v>2</v>
      </c>
      <c s="2" r="C1" t="s">
        <v>28</v>
      </c>
    </row>
    <row r="2" spans="1:3">
      <c s="3" r="A2" t="s">
        <v>53</v>
      </c>
    </row>
    <row r="3" spans="1:3">
      <c s="4" r="A3" t="s">
        <v>54</v>
      </c>
      <c s="7" r="B3" t="n">
        <v>92588</v>
      </c>
      <c s="7" r="C3" t="n">
        <v>49337</v>
      </c>
    </row>
    <row r="4" spans="1:3">
      <c s="4" r="A4" t="s">
        <v>55</v>
      </c>
      <c s="7" r="B4" t="n">
        <v>36476</v>
      </c>
      <c s="7" r="C4" t="n">
        <v>28313</v>
      </c>
    </row>
    <row r="5" spans="1:3">
      <c s="3" r="A5" t="s">
        <v>45</v>
      </c>
    </row>
    <row r="6" spans="1:3">
      <c s="4" r="A6" t="s">
        <v>56</v>
      </c>
      <c s="4" r="B6" t="s">
        <v>57</v>
      </c>
      <c s="4" r="C6" t="s">
        <v>57</v>
      </c>
    </row>
    <row r="7" spans="1:3">
      <c s="4" r="A7" t="s">
        <v>58</v>
      </c>
      <c s="6" r="B7" t="n">
        <v>5000000</v>
      </c>
      <c s="6" r="C7" t="n">
        <v>5000000</v>
      </c>
    </row>
    <row r="8" spans="1:3">
      <c s="4" r="A8" t="s">
        <v>59</v>
      </c>
      <c s="6" r="B8" t="n">
        <v>4000000</v>
      </c>
      <c s="6" r="C8" t="n">
        <v>4000000</v>
      </c>
    </row>
    <row r="9" spans="1:3">
      <c s="4" r="A9" t="s">
        <v>60</v>
      </c>
      <c s="6" r="B9" t="n">
        <v>4000000</v>
      </c>
      <c s="6" r="C9" t="n">
        <v>4000000</v>
      </c>
    </row>
    <row r="10" spans="1:3">
      <c s="4" r="A10" t="s">
        <v>61</v>
      </c>
      <c s="8" r="B10" t="n">
        <v>0.0001</v>
      </c>
      <c s="8" r="C10" t="n">
        <v>0.0001</v>
      </c>
    </row>
    <row r="11" spans="1:3">
      <c s="4" r="A11" t="s">
        <v>62</v>
      </c>
      <c s="6" r="B11" t="n">
        <v>200000000</v>
      </c>
      <c s="6" r="C11" t="n">
        <v>200000000</v>
      </c>
    </row>
    <row r="12" spans="1:3">
      <c s="4" r="A12" t="s">
        <v>63</v>
      </c>
      <c s="6" r="B12" t="n">
        <v>102092395</v>
      </c>
      <c s="6" r="C12" t="n">
        <v>100092395</v>
      </c>
    </row>
    <row r="13" spans="1:3">
      <c s="4" r="A13" t="s">
        <v>64</v>
      </c>
      <c s="6" r="B13" t="n">
        <v>102092395</v>
      </c>
      <c s="6" r="C13" t="n">
        <v>1000923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2"/>
    <col customWidth="1" max="2" min="2" width="15"/>
    <col customWidth="1" max="3" min="3" width="13"/>
  </cols>
  <sheetData>
    <row r="1" spans="1:3">
      <c s="1" r="A1" t="s">
        <v>65</v>
      </c>
      <c s="2" r="B1" t="s">
        <v>1</v>
      </c>
    </row>
    <row r="2" spans="1:3">
      <c s="2" r="B2" t="s">
        <v>2</v>
      </c>
      <c s="2" r="C2" t="s">
        <v>66</v>
      </c>
    </row>
    <row r="3" spans="1:3">
      <c s="3" r="A3" t="s">
        <v>67</v>
      </c>
    </row>
    <row r="4" spans="1:3">
      <c s="4" r="A4" t="s">
        <v>68</v>
      </c>
      <c s="7" r="B4" t="n">
        <v>28219</v>
      </c>
      <c s="4" r="C4" t="s">
        <v>32</v>
      </c>
    </row>
    <row r="5" spans="1:3">
      <c s="4" r="A5" t="s">
        <v>69</v>
      </c>
      <c s="6" r="B5" t="n">
        <v>10801</v>
      </c>
      <c s="4" r="C5" t="s">
        <v>32</v>
      </c>
    </row>
    <row r="6" spans="1:3">
      <c s="4" r="A6" t="s">
        <v>70</v>
      </c>
      <c s="6" r="B6" t="n">
        <v>17418</v>
      </c>
      <c s="4" r="C6" t="s">
        <v>32</v>
      </c>
    </row>
    <row r="7" spans="1:3">
      <c s="3" r="A7" t="s">
        <v>71</v>
      </c>
    </row>
    <row r="8" spans="1:3">
      <c s="4" r="A8" t="s">
        <v>72</v>
      </c>
      <c s="6" r="B8" t="n">
        <v>382005</v>
      </c>
      <c s="6" r="C8" t="n">
        <v>5342</v>
      </c>
    </row>
    <row r="9" spans="1:3">
      <c s="4" r="A9" t="s">
        <v>73</v>
      </c>
      <c s="6" r="B9" t="n">
        <v>382005</v>
      </c>
      <c s="6" r="C9" t="n">
        <v>5342</v>
      </c>
    </row>
    <row r="10" spans="1:3">
      <c s="4" r="A10" t="s">
        <v>74</v>
      </c>
      <c s="6" r="B10" t="n">
        <v>-364587</v>
      </c>
      <c s="6" r="C10" t="n">
        <v>-5342</v>
      </c>
    </row>
    <row r="11" spans="1:3">
      <c s="3" r="A11" t="s">
        <v>75</v>
      </c>
    </row>
    <row r="12" spans="1:3">
      <c s="4" r="A12" t="s">
        <v>76</v>
      </c>
      <c s="6" r="B12" t="n">
        <v>-17199</v>
      </c>
      <c s="4" r="C12" t="s">
        <v>32</v>
      </c>
    </row>
    <row r="13" spans="1:3">
      <c s="4" r="A13" t="s">
        <v>77</v>
      </c>
      <c s="6" r="B13" t="n">
        <v>24858</v>
      </c>
      <c s="4" r="C13" t="s">
        <v>32</v>
      </c>
    </row>
    <row r="14" spans="1:3">
      <c s="4" r="A14" t="s">
        <v>78</v>
      </c>
      <c s="6" r="B14" t="n">
        <v>7659</v>
      </c>
      <c s="4" r="C14" t="s">
        <v>32</v>
      </c>
    </row>
    <row r="15" spans="1:3">
      <c s="4" r="A15" t="s">
        <v>79</v>
      </c>
      <c s="7" r="B15" t="n">
        <v>-356928</v>
      </c>
      <c s="7" r="C15" t="n">
        <v>-5342</v>
      </c>
    </row>
    <row r="16" spans="1:3">
      <c s="4" r="A16" t="s">
        <v>80</v>
      </c>
      <c s="7" r="B16" t="n">
        <v>0</v>
      </c>
      <c s="7" r="C16" t="n">
        <v>0</v>
      </c>
    </row>
    <row r="17" spans="1:3">
      <c s="4" r="A17" t="s">
        <v>81</v>
      </c>
      <c s="6" r="B17" t="n">
        <v>100436481</v>
      </c>
      <c s="6" r="C17" t="n">
        <v>100092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3"/>
  </cols>
  <sheetData>
    <row r="1" spans="1:3">
      <c s="1" r="A1" t="s">
        <v>82</v>
      </c>
      <c s="2" r="B1" t="s">
        <v>1</v>
      </c>
    </row>
    <row r="2" spans="1:3">
      <c s="2" r="B2" t="s">
        <v>2</v>
      </c>
      <c s="2" r="C2" t="s">
        <v>66</v>
      </c>
    </row>
    <row r="3" spans="1:3">
      <c s="3" r="A3" t="s">
        <v>83</v>
      </c>
    </row>
    <row r="4" spans="1:3">
      <c s="4" r="A4" t="s">
        <v>84</v>
      </c>
      <c s="7" r="B4" t="n">
        <v>-356928</v>
      </c>
      <c s="7" r="C4" t="n">
        <v>-5342</v>
      </c>
    </row>
    <row r="5" spans="1:3">
      <c s="3" r="A5" t="s">
        <v>85</v>
      </c>
    </row>
    <row r="6" spans="1:3">
      <c s="4" r="A6" t="s">
        <v>86</v>
      </c>
      <c s="6" r="B6" t="n">
        <v>300000</v>
      </c>
      <c s="4" r="C6" t="s">
        <v>32</v>
      </c>
    </row>
    <row r="7" spans="1:3">
      <c s="4" r="A7" t="s">
        <v>87</v>
      </c>
      <c s="6" r="B7" t="n">
        <v>15171</v>
      </c>
      <c s="6" r="C7" t="n">
        <v>880</v>
      </c>
    </row>
    <row r="8" spans="1:3">
      <c s="4" r="A8" t="s">
        <v>88</v>
      </c>
      <c s="6" r="B8" t="n">
        <v>-24858</v>
      </c>
      <c s="4" r="C8" t="s">
        <v>32</v>
      </c>
    </row>
    <row r="9" spans="1:3">
      <c s="3" r="A9" t="s">
        <v>89</v>
      </c>
    </row>
    <row r="10" spans="1:3">
      <c s="4" r="A10" t="s">
        <v>31</v>
      </c>
      <c s="6" r="B10" t="n">
        <v>-6146</v>
      </c>
      <c s="4" r="C10" t="s">
        <v>32</v>
      </c>
    </row>
    <row r="11" spans="1:3">
      <c s="4" r="A11" t="s">
        <v>33</v>
      </c>
      <c s="6" r="B11" t="n">
        <v>-4877</v>
      </c>
      <c s="4" r="C11" t="s">
        <v>32</v>
      </c>
    </row>
    <row r="12" spans="1:3">
      <c s="4" r="A12" t="s">
        <v>39</v>
      </c>
      <c s="6" r="B12" t="n">
        <v>2353</v>
      </c>
      <c s="4" r="C12" t="s">
        <v>32</v>
      </c>
    </row>
    <row r="13" spans="1:3">
      <c s="4" r="A13" t="s">
        <v>90</v>
      </c>
      <c s="6" r="B13" t="n">
        <v>-26567</v>
      </c>
      <c s="6" r="C13" t="n">
        <v>1000</v>
      </c>
    </row>
    <row r="14" spans="1:3">
      <c s="4" r="A14" t="s">
        <v>91</v>
      </c>
      <c s="6" r="B14" t="n">
        <v>-101852</v>
      </c>
      <c s="6" r="C14" t="n">
        <v>-3462</v>
      </c>
    </row>
    <row r="15" spans="1:3">
      <c s="3" r="A15" t="s">
        <v>92</v>
      </c>
    </row>
    <row r="16" spans="1:3">
      <c s="4" r="A16" t="s">
        <v>93</v>
      </c>
      <c s="4" r="B16" t="s">
        <v>32</v>
      </c>
      <c s="6" r="C16" t="n">
        <v>1252</v>
      </c>
    </row>
    <row r="17" spans="1:3">
      <c s="4" r="A17" t="s">
        <v>94</v>
      </c>
      <c s="6" r="B17" t="n">
        <v>90592</v>
      </c>
      <c s="6" r="C17" t="n">
        <v>1000</v>
      </c>
    </row>
    <row r="18" spans="1:3">
      <c s="4" r="A18" t="s">
        <v>95</v>
      </c>
      <c s="6" r="B18" t="n">
        <v>-31843</v>
      </c>
      <c s="4" r="C18" t="s">
        <v>32</v>
      </c>
    </row>
    <row r="19" spans="1:3">
      <c s="4" r="A19" t="s">
        <v>96</v>
      </c>
      <c s="6" r="B19" t="n">
        <v>45000</v>
      </c>
      <c s="4" r="C19" t="s">
        <v>32</v>
      </c>
    </row>
    <row r="20" spans="1:3">
      <c s="4" r="A20" t="s">
        <v>97</v>
      </c>
      <c s="6" r="B20" t="n">
        <v>103749</v>
      </c>
      <c s="6" r="C20" t="n">
        <v>2252</v>
      </c>
    </row>
    <row r="21" spans="1:3">
      <c s="4" r="A21" t="s">
        <v>98</v>
      </c>
      <c s="6" r="B21" t="n">
        <v>1897</v>
      </c>
      <c s="6" r="C21" t="n">
        <v>-1210</v>
      </c>
    </row>
    <row r="22" spans="1:3">
      <c s="4" r="A22" t="s">
        <v>99</v>
      </c>
      <c s="6" r="B22" t="n">
        <v>9200</v>
      </c>
      <c s="6" r="C22" t="n">
        <v>1500</v>
      </c>
    </row>
    <row r="23" spans="1:3">
      <c s="4" r="A23" t="s">
        <v>100</v>
      </c>
      <c s="6" r="B23" t="n">
        <v>11097</v>
      </c>
      <c s="6" r="C23" t="n">
        <v>290</v>
      </c>
    </row>
    <row r="24" spans="1:3">
      <c s="3" r="A24" t="s">
        <v>101</v>
      </c>
    </row>
    <row r="25" spans="1:3">
      <c s="4" r="A25" t="s">
        <v>102</v>
      </c>
      <c s="4" r="B25" t="s">
        <v>32</v>
      </c>
      <c s="4" r="C25" t="s">
        <v>32</v>
      </c>
    </row>
    <row r="26" spans="1:3">
      <c s="4" r="A26" t="s">
        <v>103</v>
      </c>
      <c s="4" r="B26" t="s">
        <v>32</v>
      </c>
      <c s="4" r="C26" t="s">
        <v>32</v>
      </c>
    </row>
    <row r="27" spans="1:3">
      <c s="3" r="A27" t="s">
        <v>104</v>
      </c>
    </row>
    <row r="28" spans="1:3">
      <c s="4" r="A28" t="s">
        <v>105</v>
      </c>
      <c s="6" r="B28" t="n">
        <v>11585</v>
      </c>
      <c s="4" r="C28" t="s">
        <v>32</v>
      </c>
    </row>
    <row r="29" spans="1:3">
      <c s="4" r="A29" t="s">
        <v>106</v>
      </c>
      <c s="7" r="B29" t="n">
        <v>45000</v>
      </c>
      <c s="4" r="C29"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07</v>
      </c>
      <c s="2" r="B1" t="s">
        <v>1</v>
      </c>
    </row>
    <row r="2" spans="1:2">
      <c s="2" r="B2" t="s">
        <v>2</v>
      </c>
    </row>
    <row r="3" spans="1:2">
      <c s="3" r="A3" t="s">
        <v>108</v>
      </c>
    </row>
    <row r="4" spans="1:2">
      <c s="4" r="A4" t="s">
        <v>109</v>
      </c>
      <c s="4" r="B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11</v>
      </c>
      <c s="2" r="B1" t="s">
        <v>1</v>
      </c>
    </row>
    <row r="2" spans="1:2">
      <c s="2" r="B2" t="s">
        <v>2</v>
      </c>
    </row>
    <row r="3" spans="1:2">
      <c s="3" r="A3" t="s">
        <v>108</v>
      </c>
    </row>
    <row r="4" spans="1:2">
      <c s="4" r="A4" t="s">
        <v>112</v>
      </c>
      <c s="4"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4</v>
      </c>
      <c s="2" r="B1" t="s">
        <v>1</v>
      </c>
    </row>
    <row r="2" spans="1:2">
      <c s="2" r="B2" t="s">
        <v>2</v>
      </c>
    </row>
    <row r="3" spans="1:2">
      <c s="3" r="A3" t="s">
        <v>108</v>
      </c>
    </row>
    <row r="4" spans="1:2">
      <c s="4" r="A4" t="s">
        <v>115</v>
      </c>
      <c s="4" r="B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7</v>
      </c>
      <c s="2" r="B1" t="s">
        <v>1</v>
      </c>
    </row>
    <row r="2" spans="1:2">
      <c s="2" r="B2" t="s">
        <v>2</v>
      </c>
    </row>
    <row r="3" spans="1:2">
      <c s="3" r="A3" t="s">
        <v>108</v>
      </c>
    </row>
    <row r="4" spans="1:2">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Consolidated Balance Sheets</vt:lpstr>
      <vt:lpstr>Consolidated Balance Sheets (Pa</vt:lpstr>
      <vt:lpstr>Consolidated Statements of Oper</vt:lpstr>
      <vt:lpstr>Consolidated Statements of Cash</vt:lpstr>
      <vt:lpstr>Nature Of Operations And Summar</vt:lpstr>
      <vt:lpstr>Going Concern</vt:lpstr>
      <vt:lpstr>Related Party Transactions</vt:lpstr>
      <vt:lpstr>Convertible Notes Payable Issue</vt:lpstr>
      <vt:lpstr>Equity</vt:lpstr>
      <vt:lpstr>Subsequent Events</vt:lpstr>
      <vt:lpstr>Nature of Operations and Summ12</vt:lpstr>
      <vt:lpstr>Convertible Notes Payable Iss13</vt:lpstr>
      <vt:lpstr>Related Party Transactions (Det</vt:lpstr>
      <vt:lpstr>Convertible Notes Payable Iss15</vt:lpstr>
      <vt:lpstr>Convertible Notes Payable Iss16</vt:lpstr>
      <vt:lpstr>Convertible Notes Payable Iss17</vt:lpstr>
      <vt:lpstr>Convertible Notes Payable Iss18</vt:lpstr>
      <vt:lpstr>Convertible Notes Payable Iss19</vt:lpstr>
      <vt:lpstr>Equity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0T14:34:45Z</dcterms:created>
  <dcterms:modified xmlns:dcterms="http://purl.org/dc/terms/" xmlns:xsi="http://www.w3.org/2001/XMLSchema-instance" xsi:type="dcterms:W3CDTF">2016-07-20T14:34:45Z</dcterms:modified>
  <dc:title xmlns:dc="http://purl.org/dc/elements/1.1/">Untitled</dc:title>
  <dc:description xmlns:dc="http://purl.org/dc/elements/1.1/"/>
  <dc:subject xmlns:dc="http://purl.org/dc/elements/1.1/"/>
  <cp:keywords/>
  <cp:category/>
</cp:coreProperties>
</file>